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Apr. 17, 2023</t>
        </is>
      </c>
      <c r="C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49346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17,  2023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669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0-0812659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50 Fifth Avenue, 20st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11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10-3417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STK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Shutterstock, Inc.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55:08Z</dcterms:created>
  <dcterms:modified xmlns:dcterms="http://purl.org/dc/terms/" xmlns:xsi="http://www.w3.org/2001/XMLSchema-instance" xsi:type="dcterms:W3CDTF">2023-04-18T20:55:08Z</dcterms:modified>
</cp:coreProperties>
</file>